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05,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ment No. 1”) amends the Current Report on Form 8-K of MoonLake Immunotherapeutics, a
Cayman Islands exempted company (formerly known as Helix Acquisition Corp.) (prior to the Closing Date, “Helix” and after
the Closing Date, “MoonLake”), filed on April 11, 2022 (the “Original Report”), in which the Company (as defined
below) reported, among other events, the closing of the Business Combination (as defined in the Original Report) on April 5, 2022 (the
“Closing Date”).
In connection with the closing of the Business Combination, the registrant changed its name from Helix Acquisition Corp. to MoonLake
Immunotherapeutics. Unless the context otherwise requires, “MoonLake,” “we,” “us,” “our,”
and the “Company” refer to the combined company following the Business Combination, together with its subsidiaries, “Helix”
refers to the registrant prior to the closing of the Business Combination and “MoonLake AG” refers to MoonLake Immunotherapeutics
AG, a Swiss stock corporation (Aktiengesellschaft) registered with the commercial register of the Canton of Zug, Switzerland under the
number CHE-433.093.536, together with its subsidiaries, prior to the Business Combination.
This Amendment No. 1 includes (i) the unaudited condensed consolidated financial statements of MoonLake AG as of and for the three months
ended March 31, 2022, (ii) MoonLake AG’s Management’s Discussion and Analysis of Financial Condition and Results of Operations
for the three months ended March 31, 2022, and (iii) the unaudited pro forma condensed combined balance sheet as of March 31, 2022 and
the unaudited pro forma condensed combined statement of operations for the three months ended March 31, 2022 and the year ended December
31, 2021.
This Amendment No. 1 does not amend any other item of the Original Report or purport to provide an update or a discussion of any developments
at the Company or its subsidiaries, including MoonLake AG, subsequent to the filing date of the Original Report. The information previously
reported in or filed with the Original Report is hereby incorporated by reference to this Form 8-K/A.</t>
        </is>
      </c>
    </row>
    <row r="6">
      <c r="A6" s="4" t="inlineStr">
        <is>
          <t>Document Period End Date</t>
        </is>
      </c>
      <c r="B6" s="4" t="inlineStr">
        <is>
          <t>Apr. 5,
		2022</t>
        </is>
      </c>
    </row>
    <row r="7">
      <c r="A7" s="4" t="inlineStr">
        <is>
          <t>Entity File Number</t>
        </is>
      </c>
      <c r="B7" s="4" t="inlineStr">
        <is>
          <t>001-39630</t>
        </is>
      </c>
    </row>
    <row r="8">
      <c r="A8" s="4" t="inlineStr">
        <is>
          <t>Entity Registrant Name</t>
        </is>
      </c>
      <c r="B8" s="4" t="inlineStr">
        <is>
          <t>MOONLAKE
IMMUNOTHERAPEUTICS</t>
        </is>
      </c>
    </row>
    <row r="9">
      <c r="A9" s="4" t="inlineStr">
        <is>
          <t>Entity Central Index Key</t>
        </is>
      </c>
      <c r="B9" s="4" t="inlineStr">
        <is>
          <t>0001821586</t>
        </is>
      </c>
    </row>
    <row r="10">
      <c r="A10" s="4" t="inlineStr">
        <is>
          <t>Entity Tax Identification Number</t>
        </is>
      </c>
      <c r="B10" s="4" t="inlineStr">
        <is>
          <t>00-0000000</t>
        </is>
      </c>
    </row>
    <row r="11">
      <c r="A11" s="4" t="inlineStr">
        <is>
          <t>Entity Incorporation, State or Country Code</t>
        </is>
      </c>
      <c r="B11" s="4" t="inlineStr">
        <is>
          <t>E9</t>
        </is>
      </c>
    </row>
    <row r="12">
      <c r="A12" s="4" t="inlineStr">
        <is>
          <t>Entity Address, Address Line One</t>
        </is>
      </c>
      <c r="B12" s="4" t="inlineStr">
        <is>
          <t>Dorfstrasse
    29</t>
        </is>
      </c>
    </row>
    <row r="13">
      <c r="A13" s="4" t="inlineStr">
        <is>
          <t>Entity Address, City or Town</t>
        </is>
      </c>
      <c r="B13" s="4" t="inlineStr">
        <is>
          <t>Zug</t>
        </is>
      </c>
    </row>
    <row r="14">
      <c r="A14" s="4" t="inlineStr">
        <is>
          <t>Entity Address, Country</t>
        </is>
      </c>
      <c r="B14" s="4" t="inlineStr">
        <is>
          <t>CH</t>
        </is>
      </c>
    </row>
    <row r="15">
      <c r="A15" s="4" t="inlineStr">
        <is>
          <t>Entity Address, Postal Zip Code</t>
        </is>
      </c>
      <c r="B15" s="4" t="inlineStr">
        <is>
          <t>6300</t>
        </is>
      </c>
    </row>
    <row r="16">
      <c r="A16" s="4" t="inlineStr">
        <is>
          <t>City Area Code</t>
        </is>
      </c>
      <c r="B16" s="4" t="inlineStr">
        <is>
          <t>41</t>
        </is>
      </c>
    </row>
    <row r="17">
      <c r="A17" s="4" t="inlineStr">
        <is>
          <t>Local Phone Number</t>
        </is>
      </c>
      <c r="B17" s="4" t="inlineStr">
        <is>
          <t>41510802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ordinary share, par value $0.0001 per share</t>
        </is>
      </c>
    </row>
    <row r="23">
      <c r="A23" s="4" t="inlineStr">
        <is>
          <t>Trading Symbol</t>
        </is>
      </c>
      <c r="B23" s="4" t="inlineStr">
        <is>
          <t>MLTX</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0:23Z</dcterms:created>
  <dcterms:modified xmlns:dcterms="http://purl.org/dc/terms/" xmlns:xsi="http://www.w3.org/2001/XMLSchema-instance" xsi:type="dcterms:W3CDTF">2022-05-16T20:10:23Z</dcterms:modified>
</cp:coreProperties>
</file>